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57"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Apr. 19, 2024</t>
        </is>
      </c>
      <c r="D2" s="2" t="inlineStr">
        <is>
          <t>Jun. 23,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DOCUMENTS INCORPORATED BY REFERENCE 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CEDAR FAIR, L.P.</t>
        </is>
      </c>
      <c r="C16" s="4" t="inlineStr">
        <is>
          <t xml:space="preserve"> </t>
        </is>
      </c>
      <c r="D16" s="4" t="inlineStr">
        <is>
          <t xml:space="preserve"> </t>
        </is>
      </c>
    </row>
    <row r="17">
      <c r="A17" s="4" t="inlineStr">
        <is>
          <t>Entity Central Index Key</t>
        </is>
      </c>
      <c r="B17" s="4" t="inlineStr">
        <is>
          <t>0000811532</t>
        </is>
      </c>
      <c r="C17" s="4" t="inlineStr">
        <is>
          <t xml:space="preserve"> </t>
        </is>
      </c>
      <c r="D17" s="4" t="inlineStr">
        <is>
          <t xml:space="preserve"> </t>
        </is>
      </c>
    </row>
    <row r="18">
      <c r="A18" s="4" t="inlineStr">
        <is>
          <t>Entity File Number</t>
        </is>
      </c>
      <c r="B18" s="4" t="inlineStr">
        <is>
          <t>1-9444</t>
        </is>
      </c>
      <c r="C18" s="4" t="inlineStr">
        <is>
          <t xml:space="preserve"> </t>
        </is>
      </c>
      <c r="D18" s="4" t="inlineStr">
        <is>
          <t xml:space="preserve"> </t>
        </is>
      </c>
    </row>
    <row r="19">
      <c r="A19" s="4" t="inlineStr">
        <is>
          <t>Entity Tax Identification Number</t>
        </is>
      </c>
      <c r="B19" s="4" t="inlineStr">
        <is>
          <t>34-1560655</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016277365</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One Cedar Point Drive</t>
        </is>
      </c>
      <c r="C31" s="4" t="inlineStr">
        <is>
          <t xml:space="preserve"> </t>
        </is>
      </c>
      <c r="D31" s="4" t="inlineStr">
        <is>
          <t xml:space="preserve"> </t>
        </is>
      </c>
    </row>
    <row r="32">
      <c r="A32" s="4" t="inlineStr">
        <is>
          <t>Entity Address, City or Town</t>
        </is>
      </c>
      <c r="B32" s="4" t="inlineStr">
        <is>
          <t>Sandusky</t>
        </is>
      </c>
      <c r="C32" s="4" t="inlineStr">
        <is>
          <t xml:space="preserve"> </t>
        </is>
      </c>
      <c r="D32" s="4" t="inlineStr">
        <is>
          <t xml:space="preserve"> </t>
        </is>
      </c>
    </row>
    <row r="33">
      <c r="A33" s="4" t="inlineStr">
        <is>
          <t>Entity Address, State or Province</t>
        </is>
      </c>
      <c r="B33" s="4" t="inlineStr">
        <is>
          <t>OH</t>
        </is>
      </c>
      <c r="C33" s="4" t="inlineStr">
        <is>
          <t xml:space="preserve"> </t>
        </is>
      </c>
      <c r="D33" s="4" t="inlineStr">
        <is>
          <t xml:space="preserve"> </t>
        </is>
      </c>
    </row>
    <row r="34">
      <c r="A34" s="4" t="inlineStr">
        <is>
          <t>Entity Address, Postal Zip Code</t>
        </is>
      </c>
      <c r="B34" s="4" t="inlineStr">
        <is>
          <t>44870-5259</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419</t>
        </is>
      </c>
      <c r="C36" s="4" t="inlineStr">
        <is>
          <t xml:space="preserve"> </t>
        </is>
      </c>
      <c r="D36" s="4" t="inlineStr">
        <is>
          <t xml:space="preserve"> </t>
        </is>
      </c>
    </row>
    <row r="37">
      <c r="A37" s="4" t="inlineStr">
        <is>
          <t>Local Phone Number</t>
        </is>
      </c>
      <c r="B37" s="4" t="inlineStr">
        <is>
          <t>626-083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Depositary Units (RepresentingLimited Partner Interests)</t>
        </is>
      </c>
      <c r="C39" s="4" t="inlineStr">
        <is>
          <t xml:space="preserve"> </t>
        </is>
      </c>
      <c r="D39" s="4" t="inlineStr">
        <is>
          <t xml:space="preserve"> </t>
        </is>
      </c>
    </row>
    <row r="40">
      <c r="A40" s="4" t="inlineStr">
        <is>
          <t>Trading Symbol</t>
        </is>
      </c>
      <c r="B40" s="4" t="inlineStr">
        <is>
          <t>FUN</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Entity Common Stock, Shares Outstanding</t>
        </is>
      </c>
      <c r="B42" s="4" t="inlineStr">
        <is>
          <t xml:space="preserve"> </t>
        </is>
      </c>
      <c r="C42" s="6" t="n">
        <v>51252360</v>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a) (b) (c) (d) (e) (f) (g) (h) (i) Year Summary Compensation Table Total for PEO (1) Compensation Actually Paid to PEO (1) Average Summary Compensation Table Total for Non-PEO NEOs (2) Average Compensation Actually Paid to Non-PEO NEOs (2) Value of Initial Fixed $100 Investment Based On: Net Income (Loss) Functional Currency Adjusted EBITDA Total Unitholder Return Peer Group Total Unitholder Return 2023 $ 6,535,516 $ 5,806,727 $ 1,848,506 $ 1,603,003 $ 79.03 $ 88.49 $ 124,559 $ 554,352 2022 $ 7,285,782 $ 8,372,850 $ 3,013,407 $ 3,296,205 $ 79.72 $ 67.52 $ 307,668 $ 580,644 2021 (5) $ 9,991,165 $ 10,624,247 $ 2,933,892 $ 2,962,471 $ 95.16 $ 135.66 $ (48,518) $ 331,396 2020 (5) $ 1,437,733 $ (3,110,511) $ 787,701 $ (767,643) $ 74.79 $ 139.08 $ (590,243) $ (309,114)</t>
        </is>
      </c>
      <c r="C4" s="4" t="inlineStr">
        <is>
          <t xml:space="preserve"> </t>
        </is>
      </c>
      <c r="D4" s="4" t="inlineStr">
        <is>
          <t xml:space="preserve"> </t>
        </is>
      </c>
      <c r="E4" s="4" t="inlineStr">
        <is>
          <t xml:space="preserve"> </t>
        </is>
      </c>
    </row>
    <row r="5">
      <c r="A5" s="4" t="inlineStr">
        <is>
          <t>Company Selected Measure Name</t>
        </is>
      </c>
      <c r="B5" s="4" t="inlineStr">
        <is>
          <t>Functional Currency Adjusted EBITDA</t>
        </is>
      </c>
      <c r="C5" s="4" t="inlineStr">
        <is>
          <t xml:space="preserve"> </t>
        </is>
      </c>
      <c r="D5" s="4" t="inlineStr">
        <is>
          <t xml:space="preserve"> </t>
        </is>
      </c>
      <c r="E5" s="4" t="inlineStr">
        <is>
          <t xml:space="preserve"> </t>
        </is>
      </c>
    </row>
    <row r="6">
      <c r="A6" s="4" t="inlineStr">
        <is>
          <t>Named Executive Officers, Footnote</t>
        </is>
      </c>
      <c r="B6" s="4" t="inlineStr">
        <is>
          <t>Mr. Zimmerman was the primary executive officer ("PEO") in all periods presented. Compensation Actually Paid to Mr. Zimmerman is derived from the Summary Compensation Table Total for each fiscal year by making the following deductions and additions for 2023, 2022, 2021 and 2020: 2023 2022 2021 2020 Summary Compensation Table ("SCT") Total $ 6,535,516 $ 7,285,782 $ 9,991,165 $ 1,437,733 Less: SCT - Unit Awards 4,999,979 4,375,035 6,716,340 637,497 Prior fiscal year ("PY") fair value for awards that were forfeited during fiscal year ("CY") — — — 4,139,387 Plus: Fair value of awards granted during CY that were outstanding and unvested at PY 4,682,828 5,439,517 6,473,209 898,250 Change in fair value of awards granted in prior years that were unvested at PY (785,718) (318,879) 596,903 (549,718) Change in fair value of awards granted in prior years that vested in CY 305,629 315,429 115,847 (151,817) Grant date fair value of awards that were granted and vested in CY — — 163,463 — Distributions paid on restricted unit awards during CY 68,451 26,036 — 31,925 Compensation Actually Paid $ 5,806,727 $ 8,372,850 $ 10,624,247 $ (3,110,511)</t>
        </is>
      </c>
      <c r="C6" s="4" t="inlineStr">
        <is>
          <t xml:space="preserve"> </t>
        </is>
      </c>
      <c r="D6" s="4" t="inlineStr">
        <is>
          <t xml:space="preserve"> </t>
        </is>
      </c>
      <c r="E6" s="4" t="inlineStr">
        <is>
          <t xml:space="preserve"> </t>
        </is>
      </c>
    </row>
    <row r="7">
      <c r="A7" s="4" t="inlineStr">
        <is>
          <t>Peer Group Issuers, Footnote</t>
        </is>
      </c>
      <c r="B7" s="4" t="inlineStr">
        <is>
          <t>The amounts set forth under the heading "Peer Group Total Unitholder Return (TSR)" reflect the comprehensive total unitholder return, as of the applicable fiscal year-end, of an initial investment of $100 as of December 31, 2019 into the S&amp;amp;P - Movies and Entertainment Index.</t>
        </is>
      </c>
      <c r="C7" s="4" t="inlineStr">
        <is>
          <t xml:space="preserve"> </t>
        </is>
      </c>
      <c r="D7" s="4" t="inlineStr">
        <is>
          <t xml:space="preserve"> </t>
        </is>
      </c>
      <c r="E7" s="4" t="inlineStr">
        <is>
          <t xml:space="preserve"> </t>
        </is>
      </c>
    </row>
    <row r="8">
      <c r="A8" s="4" t="inlineStr">
        <is>
          <t>PEO Total Compensation Amount</t>
        </is>
      </c>
      <c r="B8" s="5" t="n">
        <v>6535516</v>
      </c>
      <c r="C8" s="5" t="n">
        <v>7285782</v>
      </c>
      <c r="D8" s="5" t="n">
        <v>9991165</v>
      </c>
      <c r="E8" s="5" t="n">
        <v>1437733</v>
      </c>
    </row>
    <row r="9">
      <c r="A9" s="4" t="inlineStr">
        <is>
          <t>PEO Actually Paid Compensation Amount</t>
        </is>
      </c>
      <c r="B9" s="5" t="n">
        <v>5806727</v>
      </c>
      <c r="C9" s="6" t="n">
        <v>8372850</v>
      </c>
      <c r="D9" s="6" t="n">
        <v>10624247</v>
      </c>
      <c r="E9" s="6" t="n">
        <v>-3110511</v>
      </c>
    </row>
    <row r="10">
      <c r="A10" s="4" t="inlineStr">
        <is>
          <t>Adjustment To PEO Compensation, Footnote</t>
        </is>
      </c>
      <c r="B10" s="4" t="inlineStr">
        <is>
          <t>Mr. Zimmerman was the primary executive officer ("PEO") in all periods presented. Compensation Actually Paid to Mr. Zimmerman is derived from the Summary Compensation Table Total for each fiscal year by making the following deductions and additions for 2023, 2022, 2021 and 2020: 2023 2022 2021 2020 Summary Compensation Table ("SCT") Total $ 6,535,516 $ 7,285,782 $ 9,991,165 $ 1,437,733 Less: SCT - Unit Awards 4,999,979 4,375,035 6,716,340 637,497 Prior fiscal year ("PY") fair value for awards that were forfeited during fiscal year ("CY") — — — 4,139,387 Plus: Fair value of awards granted during CY that were outstanding and unvested at PY 4,682,828 5,439,517 6,473,209 898,250 Change in fair value of awards granted in prior years that were unvested at PY (785,718) (318,879) 596,903 (549,718) Change in fair value of awards granted in prior years that vested in CY 305,629 315,429 115,847 (151,817) Grant date fair value of awards that were granted and vested in CY — — 163,463 — Distributions paid on restricted unit awards during CY 68,451 26,036 — 31,925 Compensation Actually Paid $ 5,806,727 $ 8,372,850 $ 10,624,247 $ (3,110,511)</t>
        </is>
      </c>
      <c r="C10" s="4" t="inlineStr">
        <is>
          <t xml:space="preserve"> </t>
        </is>
      </c>
      <c r="D10" s="4" t="inlineStr">
        <is>
          <t xml:space="preserve"> </t>
        </is>
      </c>
      <c r="E10" s="4" t="inlineStr">
        <is>
          <t xml:space="preserve"> </t>
        </is>
      </c>
    </row>
    <row r="11">
      <c r="A11" s="4" t="inlineStr">
        <is>
          <t>Non-PEO NEO Average Total Compensation Amount</t>
        </is>
      </c>
      <c r="B11" s="5" t="n">
        <v>1848506</v>
      </c>
      <c r="C11" s="6" t="n">
        <v>3013407</v>
      </c>
      <c r="D11" s="6" t="n">
        <v>2933892</v>
      </c>
      <c r="E11" s="6" t="n">
        <v>787701</v>
      </c>
    </row>
    <row r="12">
      <c r="A12" s="4" t="inlineStr">
        <is>
          <t>Non-PEO NEO Average Compensation Actually Paid Amount</t>
        </is>
      </c>
      <c r="B12" s="5" t="n">
        <v>1603003</v>
      </c>
      <c r="C12" s="6" t="n">
        <v>3296205</v>
      </c>
      <c r="D12" s="6" t="n">
        <v>2962471</v>
      </c>
      <c r="E12" s="6" t="n">
        <v>-767643</v>
      </c>
    </row>
    <row r="13">
      <c r="A13" s="4" t="inlineStr">
        <is>
          <t>Adjustment to Non-PEO NEO Compensation Footnote</t>
        </is>
      </c>
      <c r="B13" s="4" t="inlineStr">
        <is>
          <t>The 2023 non-primary executive officer named executive officers ("Non-PEO NEOs") included Messrs. Witherow, Fisher and Nurse and Mses. Sauls and Ford. The 2022 Non-PEO NEOs included Messrs. Witherow, Fisher and Nurse and Ms. Ford. The 2021 Non-PEO NEOs included Messrs. Witherow and Fisher, Ms. Ford, Mr. Craig A. Heckman, former Executive Vice President, Human Resources, and Mr. Duffield E. Milkie, former Executive Vice President and General Counsel. The 2020 Non-PEO NEOs included Messrs. Witherow, Fisher and Milkie and Ms. Ford. Compensation Actually Paid to the Non-PEO NEOs is derived from the average Summary Compensation Table Total for each fiscal year by making the following deductions and additions for 2023, 2022, 2021 and 2020: 2023 2022 2021 2020 Summary Compensation Table ("SCT") Total $ 1,848,506 $ 3,013,407 $ 2,933,892 $ 787,701 Less: SCT - Unit Awards 1,137,933 1,678,512 1,551,155 299,100 Prior fiscal year ("PY") fair value for awards that were forfeited during fiscal year ("CY") — — — 1,449,486 Plus: Fair value of awards granted during CY that were outstanding and unvested at PY 940,386 1,925,121 1,188,835 421,440 Change in fair value of awards granted in prior years that were unvested at PY (153,589) (109,154) 279,877 (191,200) Change in fair value of awards granted in prior years that vested in CY 75,117 128,793 60,055 (48,102) Grant date fair value of awards that were granted and vested in CY — — 50,967 — Distributions paid on restricted unit awards during CY 30,516 16,550 — 11,104 Compensation Actually Paid $ 1,603,003 $ 3,296,205 $ 2,962,471 $ (767,643)</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Our TSR increased 6% over the disclosed period from $74.79 in 2020 to $79.03 at the end of 2023, but was significantly impacted (particularly in 2020) by the COVID-19 pandemic during that period. The "Compensation Actually Paid" to our PEO and non-PEO NEOs (on average) in 2020, in particular, reflect the challenges of that year at $(3,110,511) and $(767,643), respectively. "Compensation Actually Paid" increased in 2021, reflective of the recovery of our business and our unit price during that year to $10,624,247 for our PEO and $2,962,471 for our non-PEO NEOs (on average). For 2022, the "Compensation Actually Paid" to our PEO decreased to $8,372,850. "Compensation Actually Paid" to our non-PEO NEOs (on average) increased to $3,296,205 for 2022, but was affected by the granting of a one-time award to Mr. Fisher during the year and base salary increases for the non-PEO NEO's in 2022 (following no increases in 2021 in response to the COVID-19 pandemic). In 2023, "Compensation Actually Paid" to our PEO decreased to $5,806,727 and "Compensation Actually Paid" to our non-PEO NEOs (on average) decreased to $1,603,003. Thus, over the period “Compensation Actually Paid” generally increased in correlation with changes in the Company’s TSR, even though we have not used TSR as a metric for incentive compensation awards during the disclosed period. We believe this is because a significant portion of named executive officer compensation is granted through restricted unit awards and performance unit awards which track the Company’s unit price. In addition, we use financial metrics in our incentive plans, each of which may indirectly impact our unit price. Accordingly, as the Company’s unit price increases (and TSR likewise increases), we would expect the value of a named executive officer’s long-term incentives to generally increase in correlation. Similarly, as the Company’s unit price decreases, we would expect the value of a named executive officer’s long-term incentives to generally decrease in correlation.</t>
        </is>
      </c>
      <c r="C14" s="4" t="inlineStr">
        <is>
          <t xml:space="preserve"> </t>
        </is>
      </c>
      <c r="D14" s="4" t="inlineStr">
        <is>
          <t xml:space="preserve"> </t>
        </is>
      </c>
      <c r="E14" s="4" t="inlineStr">
        <is>
          <t xml:space="preserve"> </t>
        </is>
      </c>
    </row>
    <row r="15">
      <c r="A15" s="4" t="inlineStr">
        <is>
          <t>Compensation Actually Paid vs. Net Income</t>
        </is>
      </c>
      <c r="B15" s="4" t="inlineStr">
        <is>
          <t>The Company does not directly employ net income as a financial performance measure upon which named executive officer compensation may be earned. However, net income movements impact the metrics we use in our annual incentive plans and the cumulative Functional Currency Adjusted EBITDA metric used as the main metric for our 2021-2025 performance unit awards and as the sole metric in our performance units awarded in and prior to 2020. Accordingly, annual cash incentive awards were earned in all years presented by our PEO and non-PEO NEOs based on achievement against the applicable annual targets, except for in 2020 due to the severe disruption in our business due to the COVID-19 pandemic. The Company achieved 97.3% of the Functional Currency Adjusted EBITDA goal component of the 2021-2025 performance unit awards for 2023. Because of the severe disruption in our business because of the COVID-19 pandemic, however, the Company did not achieve any of its cumulative Functional Currency Adjusted EBITDA targets over the 2022, 2021 and 2020 periods presented, as those targets were set prior to the onset of the pandemic in anticipation of normalized operations and growth.</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Reflective of the Company’s strategic objective to deliver consistent profitable growth, Functional Currency Adjusted EBITDA (as defined in our Compensation Discussion and Analysis above) has served as a key financial performance measure upon which annual cash incentive awards and long-term performance units could be earned throughout the period presented. Thus, Functional Currency Adjusted EBITDA in part would impact “Compensation Actually Paid” based on the Company’s achievement against the applicable targets. Over the four-year period, PEO Compensation Actually Paid increased 287% and non-PEO average Compensation Actually Paid increased 309%, while Functional Currency Adjusted EBITDA increased 279% over the same period. 2023 cash incentive awards were based on Functional Currency Adjusted EBITDA before incentive-compensation expenses as described in Compensation Discussion and Analysis - Compensation Performance Measures .</t>
        </is>
      </c>
      <c r="C16" s="4" t="inlineStr">
        <is>
          <t xml:space="preserve"> </t>
        </is>
      </c>
      <c r="D16" s="4" t="inlineStr">
        <is>
          <t xml:space="preserve"> </t>
        </is>
      </c>
      <c r="E16" s="4" t="inlineStr">
        <is>
          <t xml:space="preserve"> </t>
        </is>
      </c>
    </row>
    <row r="17">
      <c r="A17" s="4" t="inlineStr">
        <is>
          <t>Total Shareholder Return Vs Peer Group</t>
        </is>
      </c>
      <c r="B17" s="4" t="inlineStr">
        <is>
          <t>Over the four-year period measured in the table above, the Company’s TSR has increased by approximately 5.7%, while the TSR of the S&amp;amp;P - Movies and Entertainment Index has decreased by approximately 36.4% over the same period.</t>
        </is>
      </c>
      <c r="C17" s="4" t="inlineStr">
        <is>
          <t xml:space="preserve"> </t>
        </is>
      </c>
      <c r="D17" s="4" t="inlineStr">
        <is>
          <t xml:space="preserve"> </t>
        </is>
      </c>
      <c r="E17" s="4" t="inlineStr">
        <is>
          <t xml:space="preserve"> </t>
        </is>
      </c>
    </row>
    <row r="18">
      <c r="A18" s="4" t="inlineStr">
        <is>
          <t>Tabular List, Table</t>
        </is>
      </c>
      <c r="B18" s="4" t="inlineStr">
        <is>
          <t>MOST IMPORTANT FINANCIAL MEASURES • Functional Currency Adjusted EBITDA • Functional Currency Adjusted EBITDA before incentive compensation expense • Un-Levered Pre-Tax Free Cash Flow • Net Leverage Ratio</t>
        </is>
      </c>
      <c r="C18" s="4" t="inlineStr">
        <is>
          <t xml:space="preserve"> </t>
        </is>
      </c>
      <c r="D18" s="4" t="inlineStr">
        <is>
          <t xml:space="preserve"> </t>
        </is>
      </c>
      <c r="E18" s="4" t="inlineStr">
        <is>
          <t xml:space="preserve"> </t>
        </is>
      </c>
    </row>
    <row r="19">
      <c r="A19" s="4" t="inlineStr">
        <is>
          <t>Total Shareholder Return Amount</t>
        </is>
      </c>
      <c r="B19" s="7" t="n">
        <v>79.03</v>
      </c>
      <c r="C19" s="8" t="n">
        <v>79.72</v>
      </c>
      <c r="D19" s="8" t="n">
        <v>95.16</v>
      </c>
      <c r="E19" s="8" t="n">
        <v>74.79000000000001</v>
      </c>
    </row>
    <row r="20">
      <c r="A20" s="4" t="inlineStr">
        <is>
          <t>Peer Group Total Shareholder Return Amount</t>
        </is>
      </c>
      <c r="B20" s="8" t="n">
        <v>88.48999999999999</v>
      </c>
      <c r="C20" s="8" t="n">
        <v>67.52</v>
      </c>
      <c r="D20" s="8" t="n">
        <v>135.66</v>
      </c>
      <c r="E20" s="8" t="n">
        <v>139.08</v>
      </c>
    </row>
    <row r="21">
      <c r="A21" s="4" t="inlineStr">
        <is>
          <t>Net Income (Loss)</t>
        </is>
      </c>
      <c r="B21" s="5" t="n">
        <v>124559000</v>
      </c>
      <c r="C21" s="5" t="n">
        <v>307668000</v>
      </c>
      <c r="D21" s="5" t="n">
        <v>-48518000</v>
      </c>
      <c r="E21" s="5" t="n">
        <v>-590243000</v>
      </c>
    </row>
    <row r="22">
      <c r="A22" s="4" t="inlineStr">
        <is>
          <t>Company Selected Measure Amount</t>
        </is>
      </c>
      <c r="B22" s="6" t="n">
        <v>554352000</v>
      </c>
      <c r="C22" s="6" t="n">
        <v>580644000</v>
      </c>
      <c r="D22" s="6" t="n">
        <v>331396000</v>
      </c>
      <c r="E22" s="6" t="n">
        <v>-309114000</v>
      </c>
    </row>
    <row r="23">
      <c r="A23" s="4" t="inlineStr">
        <is>
          <t>PEO Name</t>
        </is>
      </c>
      <c r="B23" s="4" t="inlineStr">
        <is>
          <t>Zimmerman</t>
        </is>
      </c>
      <c r="C23" s="4" t="inlineStr">
        <is>
          <t>Zimmerman</t>
        </is>
      </c>
      <c r="D23" s="4" t="inlineStr">
        <is>
          <t>Zimmerman</t>
        </is>
      </c>
      <c r="E23" s="4" t="inlineStr">
        <is>
          <t>Zimmerman</t>
        </is>
      </c>
    </row>
    <row r="24">
      <c r="A24" s="4" t="inlineStr">
        <is>
          <t>Additional 402(v) Disclosure</t>
        </is>
      </c>
      <c r="B24" s="4" t="inlineStr">
        <is>
          <t>The COVID-19 pandemic had a material impact on our business in 2020, and to a lesser extent in 2021.</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Functional Currency Adjusted EBITDA</t>
        </is>
      </c>
      <c r="C27" s="4" t="inlineStr">
        <is>
          <t xml:space="preserve"> </t>
        </is>
      </c>
      <c r="D27" s="4" t="inlineStr">
        <is>
          <t xml:space="preserve"> </t>
        </is>
      </c>
      <c r="E27" s="4" t="inlineStr">
        <is>
          <t xml:space="preserve"> </t>
        </is>
      </c>
    </row>
    <row r="28">
      <c r="A28" s="4" t="inlineStr">
        <is>
          <t>Non-GAAP Measure Description</t>
        </is>
      </c>
      <c r="B28" s="4" t="inlineStr">
        <is>
          <t>Functional Currency Adjusted EBITDA represents earnings before interest, taxes, depreciation, amortization, other non-cash items, and adjustments as defined in our credit agreement. This measurement differs from the Adjusted EBITDA amounts we report in our earnings releases and financial reports because functional currency Adjusted EBITDA is calculated using the functional currency of the country where the income or loss was earned (i.e., the Canadian dollar for our Canadian operations). See the discussion under Compensation Discussion and Analysis - Compensation Performance Measures</t>
        </is>
      </c>
      <c r="C28" s="4" t="inlineStr">
        <is>
          <t xml:space="preserve"> </t>
        </is>
      </c>
      <c r="D28" s="4" t="inlineStr">
        <is>
          <t xml:space="preserve"> </t>
        </is>
      </c>
      <c r="E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Functional Currency Adjusted EBITDA before incentive compensation expense</t>
        </is>
      </c>
      <c r="C31" s="4" t="inlineStr">
        <is>
          <t xml:space="preserve"> </t>
        </is>
      </c>
      <c r="D31" s="4" t="inlineStr">
        <is>
          <t xml:space="preserve"> </t>
        </is>
      </c>
      <c r="E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Un-Levered Pre-Tax Free Cash Flow</t>
        </is>
      </c>
      <c r="C34" s="4" t="inlineStr">
        <is>
          <t xml:space="preserve"> </t>
        </is>
      </c>
      <c r="D34" s="4" t="inlineStr">
        <is>
          <t xml:space="preserve"> </t>
        </is>
      </c>
      <c r="E34" s="4" t="inlineStr">
        <is>
          <t xml:space="preserve"> </t>
        </is>
      </c>
    </row>
    <row r="35">
      <c r="A35" s="4" t="inlineStr">
        <is>
          <t>Measure:: 4</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Name</t>
        </is>
      </c>
      <c r="B37" s="4" t="inlineStr">
        <is>
          <t>Net Leverage Ratio</t>
        </is>
      </c>
      <c r="C37" s="4" t="inlineStr">
        <is>
          <t xml:space="preserve"> </t>
        </is>
      </c>
      <c r="D37" s="4" t="inlineStr">
        <is>
          <t xml:space="preserve"> </t>
        </is>
      </c>
      <c r="E37" s="4" t="inlineStr">
        <is>
          <t xml:space="preserve"> </t>
        </is>
      </c>
    </row>
    <row r="38">
      <c r="A38" s="4" t="inlineStr">
        <is>
          <t>PEO | Aggregate Grant Date Fair Value of Equity Award Amounts Reported in Summary Compensation Table</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5" t="n">
        <v>4999979</v>
      </c>
      <c r="C40" s="5" t="n">
        <v>4375035</v>
      </c>
      <c r="D40" s="5" t="n">
        <v>6716340</v>
      </c>
      <c r="E40" s="5" t="n">
        <v>637497</v>
      </c>
    </row>
    <row r="41">
      <c r="A41" s="4" t="inlineStr">
        <is>
          <t>PEO | Year-end Fair Value of Equity Awards Granted in Covered Year that are Outstanding and Unvested</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4682828</v>
      </c>
      <c r="C43" s="6" t="n">
        <v>5439517</v>
      </c>
      <c r="D43" s="6" t="n">
        <v>6473209</v>
      </c>
      <c r="E43" s="6" t="n">
        <v>898250</v>
      </c>
    </row>
    <row r="44">
      <c r="A44" s="4" t="inlineStr">
        <is>
          <t>PEO | Year-over-Year Change in Fair Value of Equity Awards Granted in Prior Years That are Outstanding and Unvested</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785718</v>
      </c>
      <c r="C46" s="6" t="n">
        <v>-318879</v>
      </c>
      <c r="D46" s="6" t="n">
        <v>596903</v>
      </c>
      <c r="E46" s="6" t="n">
        <v>-549718</v>
      </c>
    </row>
    <row r="47">
      <c r="A47" s="4" t="inlineStr">
        <is>
          <t>PEO | Vesting Date Fair Value of Equity Awards Granted and Vested in Covered Yea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0</v>
      </c>
      <c r="C49" s="6" t="n">
        <v>0</v>
      </c>
      <c r="D49" s="6" t="n">
        <v>163463</v>
      </c>
      <c r="E49" s="6" t="n">
        <v>0</v>
      </c>
    </row>
    <row r="50">
      <c r="A50" s="4" t="inlineStr">
        <is>
          <t>PEO | Change in Fair Value as of Vesting Date of Prior Year Equity Awards Vested in Covered Yea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305629</v>
      </c>
      <c r="C52" s="6" t="n">
        <v>315429</v>
      </c>
      <c r="D52" s="6" t="n">
        <v>115847</v>
      </c>
      <c r="E52" s="6" t="n">
        <v>-151817</v>
      </c>
    </row>
    <row r="53">
      <c r="A53" s="4" t="inlineStr">
        <is>
          <t>PEO | Prior Year End Fair Value of Equity Awards Granted in Any Prior Year that Fail to Meet Applicable Vesting Conditions During Covered Yea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4" t="inlineStr">
        <is>
          <t xml:space="preserve"> </t>
        </is>
      </c>
      <c r="C55" s="4" t="inlineStr">
        <is>
          <t xml:space="preserve"> </t>
        </is>
      </c>
      <c r="D55" s="4" t="inlineStr">
        <is>
          <t xml:space="preserve"> </t>
        </is>
      </c>
      <c r="E55" s="6" t="n">
        <v>4139387</v>
      </c>
    </row>
    <row r="56">
      <c r="A56" s="4" t="inlineStr">
        <is>
          <t>PEO | Dividends or Other Earnings Paid on Equity Awards not Otherwise Reflected in Total Compensation for Covered Yea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68451</v>
      </c>
      <c r="C58" s="6" t="n">
        <v>26036</v>
      </c>
      <c r="D58" s="6" t="n">
        <v>0</v>
      </c>
      <c r="E58" s="6" t="n">
        <v>31925</v>
      </c>
    </row>
    <row r="59">
      <c r="A59" s="4" t="inlineStr">
        <is>
          <t>Non-PEO NEO | Aggregate Grant Date Fair Value of Equity Award Amounts Reported in Summary Compensation Table</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1137933</v>
      </c>
      <c r="C61" s="6" t="n">
        <v>1678512</v>
      </c>
      <c r="D61" s="6" t="n">
        <v>1551155</v>
      </c>
      <c r="E61" s="6" t="n">
        <v>299100</v>
      </c>
    </row>
    <row r="62">
      <c r="A62" s="4" t="inlineStr">
        <is>
          <t>Non-PEO NEO | Year-end Fair Value of Equity Awards Granted in Covered Year that are Outstanding and Unvested</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940386</v>
      </c>
      <c r="C64" s="6" t="n">
        <v>1925121</v>
      </c>
      <c r="D64" s="6" t="n">
        <v>1188835</v>
      </c>
      <c r="E64" s="6" t="n">
        <v>421440</v>
      </c>
    </row>
    <row r="65">
      <c r="A65" s="4" t="inlineStr">
        <is>
          <t>Non-PEO NEO | Year-over-Year Change in Fair Value of Equity Awards Granted in Prior Years That are Outstanding and Unvested</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153589</v>
      </c>
      <c r="C67" s="6" t="n">
        <v>-109154</v>
      </c>
      <c r="D67" s="6" t="n">
        <v>279877</v>
      </c>
      <c r="E67" s="6" t="n">
        <v>-191200</v>
      </c>
    </row>
    <row r="68">
      <c r="A68" s="4" t="inlineStr">
        <is>
          <t>Non-PEO NEO | Vesting Date Fair Value of Equity Awards Granted and Vested in Covered Yea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0</v>
      </c>
      <c r="C70" s="6" t="n">
        <v>0</v>
      </c>
      <c r="D70" s="6" t="n">
        <v>50967</v>
      </c>
      <c r="E70" s="6" t="n">
        <v>0</v>
      </c>
    </row>
    <row r="71">
      <c r="A71" s="4" t="inlineStr">
        <is>
          <t>Non-PEO NEO | Change in Fair Value as of Vesting Date of Prior Year Equity Awards Vested in Covered Yea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75117</v>
      </c>
      <c r="C73" s="6" t="n">
        <v>128793</v>
      </c>
      <c r="D73" s="6" t="n">
        <v>60055</v>
      </c>
      <c r="E73" s="6" t="n">
        <v>-48102</v>
      </c>
    </row>
    <row r="74">
      <c r="A74" s="4" t="inlineStr">
        <is>
          <t>Non-PEO NEO | Prior Year End Fair Value of Equity Awards Granted in Any Prior Year that Fail to Meet Applicable Vesting Conditions During Covered Yea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6" t="n">
        <v>1449486</v>
      </c>
    </row>
    <row r="77">
      <c r="A77" s="4" t="inlineStr">
        <is>
          <t>Non-PEO NEO | Dividends or Other Earnings Paid on Equity Awards not Otherwise Reflected in Total Compensation for Covered Yea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5" t="n">
        <v>30516</v>
      </c>
      <c r="C79" s="5" t="n">
        <v>16550</v>
      </c>
      <c r="D79" s="5" t="n">
        <v>0</v>
      </c>
      <c r="E79" s="5" t="n">
        <v>1110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9:24:54Z</dcterms:created>
  <dcterms:modified xmlns:dcterms="http://purl.org/dc/terms/" xmlns:xsi="http://www.w3.org/2001/XMLSchema-instance" xsi:type="dcterms:W3CDTF">2024-04-29T19:24:54Z</dcterms:modified>
</cp:coreProperties>
</file>